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iShares U.S. ETF Trust</t>
        </is>
      </c>
    </row>
    <row r="6">
      <c r="A6" s="4" t="inlineStr">
        <is>
          <t>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0</t>
        </is>
      </c>
    </row>
    <row r="9">
      <c r="A9" s="4" t="inlineStr">
        <is>
          <t>Document Effective Date</t>
        </is>
      </c>
      <c r="B9" s="4" t="inlineStr">
        <is>
          <t>dei_DocumentEffectiveDate</t>
        </is>
      </c>
      <c r="C9" s="4" t="inlineStr">
        <is>
          <t>Dec. 22,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Commodities Select Strategy ETF (COMT) (the “Fund”) The information in this Supplement updates information in, and should be read in conjunction with, the Summary Prospectus, Prospectus, and the SAI for the Fund. The following changes will take effect for the Fund on or around March 1, 2021: Current New Fund Name iShares Commodities Select Strategy ETF iShares GSCI Commodity Dynamic Roll Strategy ETF Fund Investment Objective The iShares Commodities Select Strategy ETF seeks total return by providing investors with broad commodity exposure. The iShares GSCI Commodity Dynamic Roll Strategy ETF seeks to track the investment results of an index composed of a broad range of commodity exposures with enhanced roll selection, on a total return basis. In connection with the investment objective change, all references in the Summary Prospectus, Prospectus, and SAI to the “S&amp;P Benchmark” are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S&amp;P GSCI Dynamic Roll (USD) Total Return Index (the “Underlying Index”), which measures the performance of futures contracts such as aluminum, Brent crude oil, cocoa, coffee, copper, corn, cotton, gas oil, feeder cattle, gold, heating oil, lean hogs, lead, live cattle, natural gas, nickel, silver, soybeans, sugar, unleaded gasoline, wheat, West Texas Intermediate crude oil and zinc. The Underlying Index is rebalanced on an annual basis. In seeking to achieve its investment objective, the Fund may invest in a combination of exchange-traded commodity futures contracts, exchange-traded options on commodity-related futures contracts and exchange-cleared commodity related swaps (together, “Commodity Linked Investments”), thereby obtaining exposure to the commodities markets. Commodity-Linked Investments may also include exchange-cleared swaps on commodities and exchange-traded options on futures that provide exposure to the investment returns of the commodities markets, without investing directly in physical commodities. Investing in Commodity-Linked Investments may have a leveraging effect on the Fund. The fourth paragraph of the section of the Summary Prospectus and Prospectus entitled “Principal Investment Strategies” shall be deleted in its entirety and replaced with the following: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S&amp;P Dow Jones Indices LLC (the “Index Provider”),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Commodities Select Strategy ETF (COMT) (the “Fund”) The information in this Supplement updates information in, and should be read in conjunction with, the Summary Prospectus, Prospectus, and the SAI for the Fund. The following changes will take effect for the Fund on or around March 1, 2021: Current New Fund Name iShares Commodities Select Strategy ETF iShares GSCI Commodity Dynamic Roll Strategy ETF Fund Investment Objective The iShares Commodities Select Strategy ETF seeks total return by providing investors with broad commodity exposure. The iShares GSCI Commodity Dynamic Roll Strategy ETF seeks to track the investment results of an index composed of a broad range of commodity exposures with enhanced roll selection, on a total return basis. In connection with the investment objective change, all references in the Summary Prospectus, Prospectus, and SAI to the “S&amp;P Benchmark” are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S&amp;P GSCI Dynamic Roll (USD) Total Return Index (the “Underlying Index”), which measures the performance of futures contracts such as aluminum, Brent crude oil, cocoa, coffee, copper, corn, cotton, gas oil, feeder cattle, gold, heating oil, lean hogs, lead, live cattle, natural gas, nickel, silver, soybeans, sugar, unleaded gasoline, wheat, West Texas Intermediate crude oil and zinc. The Underlying Index is rebalanced on an annual basis. In seeking to achieve its investment objective, the Fund may invest in a combination of exchange-traded commodity futures contracts, exchange-traded options on commodity-related futures contracts and exchange-cleared commodity related swaps (together, “Commodity Linked Investments”), thereby obtaining exposure to the commodities markets. Commodity-Linked Investments may also include exchange-cleared swaps on commodities and exchange-traded options on futures that provide exposure to the investment returns of the commodities markets, without investing directly in physical commodities. Investing in Commodity-Linked Investments may have a leveraging effect on the Fund. The fourth paragraph of the section of the Summary Prospectus and Prospectus entitled “Principal Investment Strategies” shall be deleted in its entirety and replaced with the following: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S&amp;P Dow Jones Indices LLC (the “Index Provider”),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row r="5">
      <c r="A5" s="4" t="inlineStr">
        <is>
          <t>iShares GSCI Commodity Dynamic Roll Strategy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U.S. ETF Trust Supplement dated December 22, 2020 (the “Supplement”) to the Summary Prospectus and Prospectus, each dated February 28, 2020 (as revised August 17, 2020) and the Statement of Additional Information (the “SAI”) dated February 28, 2020 (as revised August 17, 2020) for the iShares Commodities Select Strategy ETF (COMT) (the “Fund”) The information in this Supplement updates information in, and should be read in conjunction with, the Summary Prospectus, Prospectus, and the SAI for the Fund. The following changes will take effect for the Fund on or around March 1, 2021: Current New Fund Name iShares Commodities Select Strategy ETF iShares GSCI Commodity Dynamic Roll Strategy ETF Fund Investment Objective The iShares Commodities Select Strategy ETF seeks total return by providing investors with broad commodity exposure. The iShares GSCI Commodity Dynamic Roll Strategy ETF seeks to track the investment results of an index composed of a broad range of commodity exposures with enhanced roll selection, on a total return basis. In connection with the investment objective change, all references in the Summary Prospectus, Prospectus, and SAI to the “S&amp;P Benchmark” are replaced with “Underlying Index”. Changes in the Fund’s “Principal Investment Strategies” The first two paragraphs of the section of the Summary Prospectus and Prospectus entitled “Principal Investment Strategies” shall be deleted in their entirety and replaced with the following: The Fund seeks to track the investment results of the S&amp;P GSCI Dynamic Roll (USD) Total Return Index (the “Underlying Index”), which measures the performance of futures contracts such as aluminum, Brent crude oil, cocoa, coffee, copper, corn, cotton, gas oil, feeder cattle, gold, heating oil, lean hogs, lead, live cattle, natural gas, nickel, silver, soybeans, sugar, unleaded gasoline, wheat, West Texas Intermediate crude oil and zinc. The Underlying Index is rebalanced on an annual basis. In seeking to achieve its investment objective, the Fund may invest in a combination of exchange-traded commodity futures contracts, exchange-traded options on commodity-related futures contracts and exchange-cleared commodity related swaps (together, “Commodity Linked Investments”), thereby obtaining exposure to the commodities markets. Commodity-Linked Investments may also include exchange-cleared swaps on commodities and exchange-traded options on futures that provide exposure to the investment returns of the commodities markets, without investing directly in physical commodities. Investing in Commodity-Linked Investments may have a leveraging effect on the Fund. The fourth paragraph of the section of the Summary Prospectus and Prospectus entitled “Principal Investment Strategies” shall be deleted in its entirety and replaced with the following: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After the last paragraph of the section of the Summary Prospectus and Prospectus entitled “Principal Investment Strategies,” the following paragraph is added: The Underlying Index is sponsored by S&amp;P Dow Jones Indices LLC (the “Index Provider”), which is independent of the Fund and BFA. The Index Provider determines the composition and relative weightings of the securities in the Underlying Index and publishes information regarding the market value of the Underlying Index. Changes in the “Summary of Principal Risks” The first paragraph of the section of the Summary Prospectus and Prospectus entitled “Summary of Principal Risks” is deleted in its entirety and replaced with the following: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The section of the Summary Prospectus and Prospectus entitled “Management Risk” is deleted in its entirety and replaced with the following: Management Risk. The section of the Summary Prospectus and Prospectus entitled “Summary of Principal Risks” is updated to add the following: Index-Related Risk. Passive Investment Risk. Tracking Error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8:30:01Z</dcterms:created>
  <dcterms:modified xmlns:dcterms="http://purl.org/dc/terms/" xmlns:xsi="http://www.w3.org/2001/XMLSchema-instance" xsi:type="dcterms:W3CDTF">2021-01-05T18:30:01Z</dcterms:modified>
</cp:coreProperties>
</file>